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G18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  <col width="80" customWidth="1" min="3" max="3"/>
    <col width="14" customWidth="1" min="4" max="4"/>
    <col width="14" customWidth="1" min="5" max="5"/>
    <col width="14" customWidth="1" min="6" max="6"/>
    <col width="14" customWidth="1" min="7" max="7"/>
  </cols>
  <sheetData>
    <row r="1">
      <c r="A1" s="1" t="inlineStr">
        <is>
          <t>N-2 - $ / shares</t>
        </is>
      </c>
      <c r="C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3</t>
        </is>
      </c>
      <c r="E2" s="2" t="inlineStr">
        <is>
          <t>Dec. 31, 2022</t>
        </is>
      </c>
      <c r="F2" s="2" t="inlineStr">
        <is>
          <t>Dec. 31, 2021</t>
        </is>
      </c>
      <c r="G2" s="2" t="inlineStr">
        <is>
          <t>Dec. 31, 2020</t>
        </is>
      </c>
    </row>
    <row r="3">
      <c r="A3" s="3" t="inlineStr">
        <is>
          <t>Prospectus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Dec. 31,  2024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3" t="inlineStr">
        <is>
          <t>Cover [Abstract]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Entity Central Index Key</t>
        </is>
      </c>
      <c r="B6" s="4" t="inlineStr">
        <is>
          <t xml:space="preserve"> </t>
        </is>
      </c>
      <c r="C6" s="4" t="inlineStr">
        <is>
          <t>0000813623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 xml:space="preserve"> </t>
        </is>
      </c>
      <c r="C7" s="4" t="inlineStr">
        <is>
          <t>false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4" t="inlineStr">
        <is>
          <t>Document Type</t>
        </is>
      </c>
      <c r="B8" s="4" t="inlineStr">
        <is>
          <t xml:space="preserve"> </t>
        </is>
      </c>
      <c r="C8" s="4" t="inlineStr">
        <is>
          <t>N-CSR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 xml:space="preserve"> </t>
        </is>
      </c>
      <c r="C9" s="4" t="inlineStr">
        <is>
          <t>The Swiss Helvetia Fund, Inc.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3" t="inlineStr">
        <is>
          <t>Capital Stock, Long-Term Debt, and Other Securities [Abstract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4" t="inlineStr">
        <is>
          <t>Capital Stock [Table Text Block]</t>
        </is>
      </c>
      <c r="B11" s="4" t="inlineStr">
        <is>
          <t xml:space="preserve"> </t>
        </is>
      </c>
      <c r="C11" s="4" t="inlineStr">
        <is>
          <t>Note 4—Capital Share Transactions The Fund is authorized to issue up to 50 million shares of capital stock. Transactions in capital shares were as follows:
For the Year Ended
For the Year Ended
December 31, 2024
December 31, 2023
Shares
Amount
Shares
Amount
Dividends Reinvested
—
$
—
—
$
—
Repurchased through Stock Repurchase Program (Note 6)
—
—
(205,045
)
(1,687,724
)
Repurchased from Tender Offer
—
—
—
—
Net Increase/(Decrease)
—
$
—
(205,045
)
$
(1,687,724
)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</row>
    <row r="12">
      <c r="A12" s="4" t="inlineStr">
        <is>
          <t>Common Stock [Member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3" t="inlineStr">
        <is>
          <t>General Description of Registrant [Abstract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4" t="inlineStr">
        <is>
          <t>Share Price</t>
        </is>
      </c>
      <c r="B14" s="5" t="n">
        <v>7.49</v>
      </c>
      <c r="C14" s="5" t="n">
        <v>7.49</v>
      </c>
      <c r="D14" s="5" t="n">
        <v>8.199999999999999</v>
      </c>
      <c r="E14" s="5" t="n">
        <v>7.56</v>
      </c>
      <c r="F14" s="5" t="n">
        <v>9.94</v>
      </c>
      <c r="G14" s="5" t="n">
        <v>8.94</v>
      </c>
    </row>
    <row r="15">
      <c r="A15" s="4" t="inlineStr">
        <is>
          <t>NAV Per Share</t>
        </is>
      </c>
      <c r="B15" s="5" t="n">
        <v>8.94</v>
      </c>
      <c r="C15" s="5" t="n">
        <v>8.94</v>
      </c>
      <c r="D15" s="5" t="n">
        <v>9.76</v>
      </c>
      <c r="E15" s="5" t="n">
        <v>8.800000000000001</v>
      </c>
      <c r="F15" s="5" t="n">
        <v>11.5</v>
      </c>
      <c r="G15" s="5" t="n">
        <v>10.45</v>
      </c>
    </row>
    <row r="16">
      <c r="A16" s="3" t="inlineStr">
        <is>
          <t>Capital Stock, Long-Term Debt, and Other Securities [Abstract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</row>
    <row r="17">
      <c r="A17" s="4" t="inlineStr">
        <is>
          <t>Outstanding Security, Authorized [Shares]</t>
        </is>
      </c>
      <c r="B17" s="6" t="n">
        <v>50000000</v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</row>
    <row r="18">
      <c r="A18" s="4" t="inlineStr">
        <is>
          <t>Outstanding Security, Not Held [Shares]</t>
        </is>
      </c>
      <c r="B18" s="6" t="n">
        <v>12990705</v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1T16:19:52Z</dcterms:created>
  <dcterms:modified xmlns:dcterms="http://purl.org/dc/terms/" xmlns:xsi="http://www.w3.org/2001/XMLSchema-instance" xsi:type="dcterms:W3CDTF">2025-03-11T16:19:52Z</dcterms:modified>
</cp:coreProperties>
</file>